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tepStone
Private Credit Income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200610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6 Months Ended</t>
        </is>
      </c>
    </row>
    <row r="2">
      <c r="B2" s="2" t="inlineStr">
        <is>
          <t>Jun. 30, 2024 USD ($) $ / shares shares</t>
        </is>
      </c>
    </row>
    <row r="3">
      <c r="A3" s="3" t="inlineStr">
        <is>
          <t>Cover [Abstract]</t>
        </is>
      </c>
      <c r="B3" s="4" t="inlineStr">
        <is>
          <t xml:space="preserve"> </t>
        </is>
      </c>
    </row>
    <row r="4">
      <c r="A4" s="4" t="inlineStr">
        <is>
          <t>Entity Central Index Key</t>
        </is>
      </c>
      <c r="B4" s="4" t="inlineStr">
        <is>
          <t>0002006100</t>
        </is>
      </c>
    </row>
    <row r="5">
      <c r="A5" s="4" t="inlineStr">
        <is>
          <t>Amendment Flag</t>
        </is>
      </c>
      <c r="B5" s="4" t="inlineStr">
        <is>
          <t>false</t>
        </is>
      </c>
    </row>
    <row r="6">
      <c r="A6" s="4" t="inlineStr">
        <is>
          <t>Document Type</t>
        </is>
      </c>
      <c r="B6" s="4" t="inlineStr">
        <is>
          <t>N-CSRS</t>
        </is>
      </c>
    </row>
    <row r="7">
      <c r="A7" s="4" t="inlineStr">
        <is>
          <t>Entity Registrant Name</t>
        </is>
      </c>
      <c r="B7" s="4" t="inlineStr">
        <is>
          <t>StepStone
Private Credit Income Fund</t>
        </is>
      </c>
    </row>
    <row r="8">
      <c r="A8" s="3" t="inlineStr">
        <is>
          <t>Financial Highlights [Abstract]</t>
        </is>
      </c>
      <c r="B8" s="4" t="inlineStr">
        <is>
          <t xml:space="preserve"> </t>
        </is>
      </c>
    </row>
    <row r="9">
      <c r="A9" s="4" t="inlineStr">
        <is>
          <t>Senior Securities, Note [Text Block]</t>
        </is>
      </c>
      <c r="B9" s="4" t="inlineStr">
        <is>
          <t xml:space="preserve">For the Period
Per
Share Operating Performance:
Net
Asset Value per share, beginning of period
$
10.00
Activity
from investment operations:
Net
investment income (loss) 1
0.05
Net
change in unrealized appreciation (depreciation) on investments
(0.01
)
Total
from investment operations
0.04
Net
Asset Value per share, end of period
$
10.04
Net
Assets, end of period (in thousands)
$
73,939
Ratios
to average shareholders’ equity 2 :
Net
investment income (loss) 3
10.61
%
Gross
expenses 4
7.45
%
Adviser
expense reimbursement 4
(5.98
)%
Net
expenses 4
1.47
%
Total
return 5,6
0.40
%
Portfolio
turnover rate 7
—
%
Senior
Securities:
Total
borrowings (000s)
—
Asset
coverage per $1,000
unit of senior indebtedness 8
N/A
* 1 2 Ratios
do not reflect the proportionate share of income and expenses of the underlying Investment Funds in which the Fund invests. ​ 3 ​ 4 ​ 5 ​ 6 ​ 7 ​ 8
For the Period
Per
Share Operating Performance:
Net
Asset Value per share, beginning of period
$
10.00
Activity
from investment operations:
Net
investment income (loss) 1
0.05
Net
change in unrealized appreciation (depreciation) on investments
(0.01
)
Total
from investment operations
0.04
Net
Asset Value per share, end of period
$
10.04
Net
Assets, end of period (in thousands)
$
10
Ratios
to average shareholders’ equity 2 :
Net
investment income (loss) 3
10.61
%
Gross
expenses 4
7.45
%
Adviser
expense reimbursement 4
(5.98
)%
Net
expenses 4
1.47
%
Total
return 5,6
0.40
%
Portfolio
turnover rate 7
—
%
Senior
Securities:
Total
borrowings (000s)
—
Asset
coverage per $1,000
unit of senior indebtedness 8
N/A
* 1 2 Ratios
do not reflect the proportionate share of income and expenses of the underlying Investment Funds in which the Fund invests. ​ 3 ​ 4 ​ 5 ​ 6 ​ 7 ​ 8
For the Period
Per
Share Operating Performance:
Net
Asset Value per share, beginning of period
$
10.00
Activity
from investment operations:
Net
investment income (loss) 1
0.05
Net
change in unrealized appreciation (depreciation) on investments
(0.01
)
Total
from investment operations
0.04
Net
Asset Value per share, end of period
$
10.04
Net
Assets, end of period (in thousands)
$
10
Ratios
to average shareholders’ equity 2 :
Net
investment income (loss) 3
10.61
%
Gross
expenses 4
7.45
%
Adviser
expense reimbursement 4
(5.98
)%
Net
expenses 4
1.47
%
Total
return 5,6
0.40
%
Portfolio
turnover rate 7
—
%
Senior
Securities:
Total
borrowings (000s)
—
Asset
coverage per $1,000
unit of senior indebtedness 8
N/A
* 1 2 ​ 3 ​ 4 ​ 5 ​ 6 ​ 7 ​ 8
For the Period
Per
Share Operating Performance:
Net
Asset Value per share, beginning of period
$
10.00
Activity
from investment operations:
Net
investment income (loss) 1
0.05
Net
change in unrealized appreciation (depreciation) on investments
(0.01
)
Total
from investment operations
0.04
Net
Asset Value per share, end of period
$
10.04
Net
Assets, end of period (in thousands)
$
10
Ratios
to average shareholders’ equity 2 :
Net
investment income (loss) 3
10.61
%
Gross
expenses 4
7.45
%
Adviser
expense reimbursement 4
(5.98
)%
Net
expenses 4
1.47
%
Total
return 5,6
0.40
%
Portfolio
turnover rate 7
—
%
Senior
Securities:
Total
borrowings (000s)
—
Asset
coverage per $1,000
unit of senior indebtedness 8
N/A
* 1 2 ​ 3 ​ 4 ​ 5 ​ 6 ​ 7 ​ 8 </t>
        </is>
      </c>
    </row>
    <row r="10">
      <c r="A10" s="3" t="inlineStr">
        <is>
          <t>General Description of Registrant [Abstract]</t>
        </is>
      </c>
      <c r="B10" s="4" t="inlineStr">
        <is>
          <t xml:space="preserve"> </t>
        </is>
      </c>
    </row>
    <row r="11">
      <c r="A11" s="4" t="inlineStr">
        <is>
          <t>Investment Objectives and Practices [Text Block]</t>
        </is>
      </c>
      <c r="B11" s="4" t="inlineStr">
        <is>
          <t>The
Fund’s Board of Trustees (“Board”) provides broad oversight over the Fund’s investment program, management
and operations and has the right to delegate management responsibilities. StepStone Group Private Wealth LLC, an investment adviser registered
under the Investment Advisers Act of 1940, as amended, and a wholly owned business of StepStone Group LP (“StepStone”),
serves as the Fund’s investment adviser (“Adviser”). The Adviser oversees the management of the Fund’s day -to-day -adviser -Adviser -to-day -subadviser -Subadviser -Adviser -Subadviser The
Fund’s investment objectives are to seek to generate current income and, to a lesser extent, long -term -related -lender -bank</t>
        </is>
      </c>
    </row>
    <row r="12">
      <c r="A12" s="4" t="inlineStr">
        <is>
          <t>Risk Factors [Table Text Block]</t>
        </is>
      </c>
      <c r="B12"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3">
      <c r="A13" s="3" t="inlineStr">
        <is>
          <t>Capital Stock, Long-Term Debt, and Other Securities [Abstract]</t>
        </is>
      </c>
      <c r="B13" s="4" t="inlineStr">
        <is>
          <t xml:space="preserve"> </t>
        </is>
      </c>
    </row>
    <row r="14">
      <c r="A14" s="4" t="inlineStr">
        <is>
          <t>Capital Stock [Table Text Block]</t>
        </is>
      </c>
      <c r="B14"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for
Class I may be reduced at the Adviser’s discretion. The minimum initial investment in Class D Shares, Class S Shares
and Class T Shares by an investor is $25,000. Investors purchasing Class S Shares and Class T Shares may be charged a sales
load up to a maximum of 3.50%. Investors purchasing Class D Shares may be charged a sales load up to a maximum of
1.50%. Investors purchasing Class I Shares are not charged a sales load. The Fund accepts initial and additional purchases of Shares
daily at the Fund’s then -current The
following table summarizes the Capital Share transactions for the period June 3, 2024 through June 30, 2024:
For
the Period Ended
Shares
Dollar
Class I
Proceeds
from shares issued
7,360,824
$
73,677,630
Reinvestment
of distributions
—
—
Repurchase
of shares
—
—
Net
increase
7,360,824
$
73,677,630
Class D
Proceeds
from shares issued
1,000
$
10,000
Reinvestment
of distributions
—
—
Repurchase
of shares
—
—
Net
increase
1,000
$
10,000
Class S
Proceeds
from shares issued
1,000
$
10,000
Reinvestment
of distributions
—
—
Repurchase
of shares
—
—
Net
increase
1,000
$
10,000
Class T
Proceeds
from shares issued
1,000
$
10,000
Reinvestment
of distributions
—
—
Repurchase
of shares
—
—
Net
increase
1,000
$
10,000 * The
Fund commenced operations on June 3, 2024. Beginning
September 2024, the Fund will conduct quarterly offers to repurchase a minimum of 5.00% and up to a maximum of 25.00% of the outstanding
Shares at NAV, unless such offer is suspended or postponed in accordance with regulatory requirements (as discussed in Note 1). No
Shareholder will have the right to require the Fund to repurchase such Shareholder’s Shares or any portion thereof. In the event
that Shareholders, in the aggregate, submit for repurchase more than the number of Shares that the Fund will offer to repurchase, the
Fund may repurchase the Shares on a pro rata basis, which may result in the Fund not honoring the full amount of a Share repurchase requested
by a Shareholder. In connection with any given quarterly repurchase offer, the Fund currently intends to repurchase 5.00% of its outstanding
Shares.</t>
        </is>
      </c>
    </row>
    <row r="15">
      <c r="A15" s="4" t="inlineStr">
        <is>
          <t>Security Dividends [Text Block]</t>
        </is>
      </c>
      <c r="B15" s="4" t="inlineStr">
        <is>
          <t>The
minimum initial investment in Class I Shares by an investor in the Fund is $1.0 million. The minimum initial investment for
Class I may be reduced at the Adviser’s discretion. The minimum initial investment in Class D Shares, Class S Shares
and Class T Shares by an investor is $25,000. Investors purchasing Class S Shares and Class T Shares may be charged a sales
load up to a maximum of 3.50%</t>
        </is>
      </c>
    </row>
    <row r="16">
      <c r="A16" s="4" t="inlineStr">
        <is>
          <t>Outstanding Securities [Table Text Block]</t>
        </is>
      </c>
      <c r="B16" s="4" t="inlineStr">
        <is>
          <t>Assets
Investments,
at fair value (cost $62,389,222)
$
62,349,891
Cash
and cash equivalents
9,281,809
Receivable
from investments
1,109,266
Deferred
offering costs
452,669
Interest
receivable
435,608
Due
from Adviser
48,474
Total
Assets
73,677,717
Liabilities
Revolving
credit facility
—
Less
deferred debt issuance costs
(977,011
)
Revolving
credit facility less deferred debt issuance costs
(977,011
)
Professional
fees payable
506,112
Revolving
credit facility fees payable
57,073
Management
fees payable
48,297
Incentive
fees payable
29,985
Trustees’
fees payable
18,187
Administration
fees payable
14,909
CCO
fees payable
4,603
Transfer
agent fees payable
1,841
Other
accrued expenses
4,116
Total
Liabilities
(291,888
)
Commitments
and contingencies (see Note 8)
Net
Assets
$
73,969,605
Components
of Net Assets:
Paid-in
capital
$
73,707,630
Total
distributable earnings
261,975
Net
Assets
$
73,969,605
Class I:
Net
Assets
$
73,939,482
Outstanding
Shares
7,360,824
Net
Asset Value Per Share
$
10.04
Class D:
Net
Assets
$
10,041
Outstanding
Shares
1,000
Net
Asset Value Per Share
$
10.04
Class S:
Net
Assets
$
10,041
Outstanding
Shares
1,000
Net
Asset Value Per Share
$
10.04
Class T:
Net
Assets
$
10,041
Outstanding
Shares
1,000
Net
Asset Value Per Share
$
10.04</t>
        </is>
      </c>
    </row>
    <row r="17">
      <c r="A17" s="4" t="inlineStr">
        <is>
          <t>Class I Shares [Member]</t>
        </is>
      </c>
      <c r="B17" s="4" t="inlineStr">
        <is>
          <t xml:space="preserve"> </t>
        </is>
      </c>
    </row>
    <row r="18">
      <c r="A18" s="3" t="inlineStr">
        <is>
          <t>Financial Highlights [Abstract]</t>
        </is>
      </c>
      <c r="B18" s="4" t="inlineStr">
        <is>
          <t xml:space="preserve"> </t>
        </is>
      </c>
    </row>
    <row r="19">
      <c r="A19" s="4" t="inlineStr">
        <is>
          <t>Senior Securities Amount | $</t>
        </is>
      </c>
      <c r="B19" s="4" t="inlineStr">
        <is>
          <t xml:space="preserve"> </t>
        </is>
      </c>
      <c r="C19" s="4" t="inlineStr">
        <is>
          <t>[1]</t>
        </is>
      </c>
    </row>
    <row r="20">
      <c r="A20" s="4" t="inlineStr">
        <is>
          <t>Senior Securities Coverage per Unit | $ / shares</t>
        </is>
      </c>
      <c r="B20" s="5" t="n">
        <v>1000</v>
      </c>
      <c r="C20" s="4" t="inlineStr">
        <is>
          <t>[2]</t>
        </is>
      </c>
    </row>
    <row r="21">
      <c r="A21" s="3" t="inlineStr">
        <is>
          <t>Capital Stock, Long-Term Debt, and Other Securities [Abstract]</t>
        </is>
      </c>
      <c r="B21" s="4" t="inlineStr">
        <is>
          <t xml:space="preserve"> </t>
        </is>
      </c>
    </row>
    <row r="22">
      <c r="A22" s="4" t="inlineStr">
        <is>
          <t>Outstanding Security, Held [Shares] | shares</t>
        </is>
      </c>
      <c r="B22" s="6" t="n">
        <v>7360824</v>
      </c>
    </row>
    <row r="23">
      <c r="A23" s="4" t="inlineStr">
        <is>
          <t>Class D Shares [Member]</t>
        </is>
      </c>
      <c r="B23" s="4" t="inlineStr">
        <is>
          <t xml:space="preserve"> </t>
        </is>
      </c>
    </row>
    <row r="24">
      <c r="A24" s="3" t="inlineStr">
        <is>
          <t>Financial Highlights [Abstract]</t>
        </is>
      </c>
      <c r="B24" s="4" t="inlineStr">
        <is>
          <t xml:space="preserve"> </t>
        </is>
      </c>
    </row>
    <row r="25">
      <c r="A25" s="4" t="inlineStr">
        <is>
          <t>Senior Securities Amount | $</t>
        </is>
      </c>
      <c r="B25" s="4" t="inlineStr">
        <is>
          <t xml:space="preserve"> </t>
        </is>
      </c>
      <c r="C25" s="4" t="inlineStr">
        <is>
          <t>[1]</t>
        </is>
      </c>
    </row>
    <row r="26">
      <c r="A26" s="4" t="inlineStr">
        <is>
          <t>Senior Securities Coverage per Unit | $ / shares</t>
        </is>
      </c>
      <c r="B26" s="5" t="n">
        <v>1000</v>
      </c>
      <c r="C26" s="4" t="inlineStr">
        <is>
          <t>[2]</t>
        </is>
      </c>
    </row>
    <row r="27">
      <c r="A27" s="3" t="inlineStr">
        <is>
          <t>Capital Stock, Long-Term Debt, and Other Securities [Abstract]</t>
        </is>
      </c>
      <c r="B27" s="4" t="inlineStr">
        <is>
          <t xml:space="preserve"> </t>
        </is>
      </c>
    </row>
    <row r="28">
      <c r="A28" s="4" t="inlineStr">
        <is>
          <t>Outstanding Security, Held [Shares] | shares</t>
        </is>
      </c>
      <c r="B28" s="6" t="n">
        <v>1000</v>
      </c>
    </row>
    <row r="29">
      <c r="A29" s="4" t="inlineStr">
        <is>
          <t>Class S Shares [Member]</t>
        </is>
      </c>
      <c r="B29" s="4" t="inlineStr">
        <is>
          <t xml:space="preserve"> </t>
        </is>
      </c>
    </row>
    <row r="30">
      <c r="A30" s="3" t="inlineStr">
        <is>
          <t>Financial Highlights [Abstract]</t>
        </is>
      </c>
      <c r="B30" s="4" t="inlineStr">
        <is>
          <t xml:space="preserve"> </t>
        </is>
      </c>
    </row>
    <row r="31">
      <c r="A31" s="4" t="inlineStr">
        <is>
          <t>Senior Securities Amount | $</t>
        </is>
      </c>
      <c r="B31" s="4" t="inlineStr">
        <is>
          <t xml:space="preserve"> </t>
        </is>
      </c>
      <c r="C31" s="4" t="inlineStr">
        <is>
          <t>[1]</t>
        </is>
      </c>
    </row>
    <row r="32">
      <c r="A32" s="4" t="inlineStr">
        <is>
          <t>Senior Securities Coverage per Unit | $ / shares</t>
        </is>
      </c>
      <c r="B32" s="5" t="n">
        <v>1000</v>
      </c>
      <c r="C32" s="4" t="inlineStr">
        <is>
          <t>[2]</t>
        </is>
      </c>
    </row>
    <row r="33">
      <c r="A33" s="3" t="inlineStr">
        <is>
          <t>Capital Stock, Long-Term Debt, and Other Securities [Abstract]</t>
        </is>
      </c>
      <c r="B33" s="4" t="inlineStr">
        <is>
          <t xml:space="preserve"> </t>
        </is>
      </c>
    </row>
    <row r="34">
      <c r="A34" s="4" t="inlineStr">
        <is>
          <t>Outstanding Security, Held [Shares] | shares</t>
        </is>
      </c>
      <c r="B34" s="6" t="n">
        <v>1000</v>
      </c>
    </row>
    <row r="35">
      <c r="A35" s="4" t="inlineStr">
        <is>
          <t>Class T Shares [Member]</t>
        </is>
      </c>
      <c r="B35" s="4" t="inlineStr">
        <is>
          <t xml:space="preserve"> </t>
        </is>
      </c>
    </row>
    <row r="36">
      <c r="A36" s="3" t="inlineStr">
        <is>
          <t>Financial Highlights [Abstract]</t>
        </is>
      </c>
      <c r="B36" s="4" t="inlineStr">
        <is>
          <t xml:space="preserve"> </t>
        </is>
      </c>
    </row>
    <row r="37">
      <c r="A37" s="4" t="inlineStr">
        <is>
          <t>Senior Securities Amount | $</t>
        </is>
      </c>
      <c r="B37" s="4" t="inlineStr">
        <is>
          <t xml:space="preserve"> </t>
        </is>
      </c>
      <c r="C37" s="4" t="inlineStr">
        <is>
          <t>[1]</t>
        </is>
      </c>
    </row>
    <row r="38">
      <c r="A38" s="4" t="inlineStr">
        <is>
          <t>Senior Securities Coverage per Unit | $ / shares</t>
        </is>
      </c>
      <c r="B38" s="5" t="n">
        <v>1000</v>
      </c>
      <c r="C38" s="4" t="inlineStr">
        <is>
          <t>[2]</t>
        </is>
      </c>
    </row>
    <row r="39">
      <c r="A39" s="3" t="inlineStr">
        <is>
          <t>Capital Stock, Long-Term Debt, and Other Securities [Abstract]</t>
        </is>
      </c>
      <c r="B39" s="4" t="inlineStr">
        <is>
          <t xml:space="preserve"> </t>
        </is>
      </c>
    </row>
    <row r="40">
      <c r="A40" s="4" t="inlineStr">
        <is>
          <t>Outstanding Security, Held [Shares] | shares</t>
        </is>
      </c>
      <c r="B40" s="6" t="n">
        <v>1000</v>
      </c>
    </row>
    <row r="41"/>
    <row r="42">
      <c r="A42" s="4" t="inlineStr">
        <is>
          <t>[1]The Fund commenced operations on June 3, 2024. See Note 1 in the accompanying notes to consolidated
                    financial statements.[2]Calculated by subtracting the Fund’s total liabilities (not including borrowings) from the Fund’s
                    total assets and dividing this by the total number of senior indebtedness units, where one unit equals $1,000 of senior indebtedness.</t>
        </is>
      </c>
    </row>
  </sheetData>
  <mergeCells count="5">
    <mergeCell ref="A1:A2"/>
    <mergeCell ref="B1:C1"/>
    <mergeCell ref="B2:C2"/>
    <mergeCell ref="A41:C41"/>
    <mergeCell ref="A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20:57Z</dcterms:created>
  <dcterms:modified xmlns:dcterms="http://purl.org/dc/terms/" xmlns:xsi="http://www.w3.org/2001/XMLSchema-instance" xsi:type="dcterms:W3CDTF">2024-09-04T22:20:57Z</dcterms:modified>
</cp:coreProperties>
</file>